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45</t>
        </is>
      </c>
    </row>
    <row r="10">
      <c r="A10" s="4" t="inlineStr">
        <is>
          <t>Entity Registrant Name</t>
        </is>
      </c>
      <c r="B10" s="4" t="inlineStr">
        <is>
          <t>INTERSECT ENT, INC.</t>
        </is>
      </c>
    </row>
    <row r="11">
      <c r="A11" s="4" t="inlineStr">
        <is>
          <t>Entity Incorporation, State or Country Code</t>
        </is>
      </c>
      <c r="B11" s="4" t="inlineStr">
        <is>
          <t>DE</t>
        </is>
      </c>
    </row>
    <row r="12">
      <c r="A12" s="4" t="inlineStr">
        <is>
          <t>Entity Tax Identification Number</t>
        </is>
      </c>
      <c r="B12" s="4" t="inlineStr">
        <is>
          <t>20-0280837</t>
        </is>
      </c>
    </row>
    <row r="13">
      <c r="A13" s="4" t="inlineStr">
        <is>
          <t>Entity Address, Address Line One</t>
        </is>
      </c>
      <c r="B13" s="4" t="inlineStr">
        <is>
          <t>1555 Adams Drive</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641-2100</t>
        </is>
      </c>
    </row>
    <row r="19">
      <c r="A19" s="4" t="inlineStr">
        <is>
          <t>Title of 12(b) Security</t>
        </is>
      </c>
      <c r="B19" s="4" t="inlineStr">
        <is>
          <t>Common Stock, 0.001 par value</t>
        </is>
      </c>
    </row>
    <row r="20">
      <c r="A20" s="4" t="inlineStr">
        <is>
          <t>Trading Symbol</t>
        </is>
      </c>
      <c r="B20" s="4" t="inlineStr">
        <is>
          <t>XEN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5464</v>
      </c>
    </row>
    <row r="32">
      <c r="A32" s="4" t="inlineStr">
        <is>
          <t>Entity Common Stock, Shares Outstanding (in shares)</t>
        </is>
      </c>
      <c r="C32" s="6" t="n">
        <v>33787505</v>
      </c>
    </row>
    <row r="33">
      <c r="A33" s="4" t="inlineStr">
        <is>
          <t>Documents Incorporated by Reference</t>
        </is>
      </c>
      <c r="B33" s="4" t="inlineStr">
        <is>
          <t>None.</t>
        </is>
      </c>
    </row>
    <row r="34">
      <c r="A34" s="4" t="inlineStr">
        <is>
          <t>Amendment Flag</t>
        </is>
      </c>
      <c r="B34" s="4" t="inlineStr">
        <is>
          <t>tru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271214</t>
        </is>
      </c>
    </row>
    <row r="38">
      <c r="A38" s="4" t="inlineStr">
        <is>
          <t>Amendment Description</t>
        </is>
      </c>
      <c r="B38" s="4" t="inlineStr">
        <is>
          <t>Intersect ENT, Inc. (“we,” “us,” “our,” the “Company,” or “Intersect”) is filing this Amendment No.1 on Form 10-K/A (“Amendment No.1”) to amend our Annual Report on Form 10-K for the fiscal year ended December 31, 2021 (“Original Form 10-K”), filed with the U.S. Securities and Exchange Commission (“SEC”) on March 8, 2022 (“Original Filing Date”), to include the information required by Items 10 through 14 of Part III of Form 10-K. This information was previously omitted from the Original Filing in reliance on General Instruction G(3) to Form 10-K. In addition, this Amendment No.1 deletes the reference on the cover of the Original Form on 10-K to the incorporation by reference of portions of our proxy statement into Part III of the Original Form 10-K. Pursuant to the SEC rules, Item 14 of Part IV has also been amended to contain the currently dated certificates from the Company’s principal executive officer and principal financial officer pursuant to Section 302 of the Sarbanes-Oxley Act of 2002. The certificates of the Company’s principal executive officer and principal financial officer are attached to this Amendment No.1 as Exhibits 31.3 and 31.4. Because no financial statements have been included in this Amendment No.1 and this Amendment No.1 does not contain or amend any disclosure with respect to Items 307 and 308 of Regulation S-K, paragraphs 3, 4 and 5 of the certifications have been omitted. Additionally, the Company is not including the certificate under Section 906 of the Sarbanes-Oxley Act of 2002 as no financial statements are being filed with this Amendment No.1.Except as expressly noted in this Amendment No.1, this Amendment No.1 does not reflect events that may have occurred subsequent to the Original Filing Date or modify or otherwise update any other disclosures contained in the Original Form 10-K, including, without limitation, the financial statements. Accordingly, this Amendment No.1 should be read in conjunction with the Original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ndianapolis, India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2:40Z</dcterms:created>
  <dcterms:modified xmlns:dcterms="http://purl.org/dc/terms/" xmlns:xsi="http://www.w3.org/2001/XMLSchema-instance" xsi:type="dcterms:W3CDTF">2022-04-29T20:02:40Z</dcterms:modified>
</cp:coreProperties>
</file>